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MainStay V" sheetId="2" state="visible" r:id="rId2"/>
    <sheet xmlns:r="http://schemas.openxmlformats.org/officeDocument/2006/relationships" name="Risk_Return Detail Data- MainSt"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Feb. 05, 2021</t>
        </is>
      </c>
    </row>
    <row r="2">
      <c r="A2" s="3" t="inlineStr">
        <is>
          <t>Prospectus:</t>
        </is>
      </c>
    </row>
    <row r="3">
      <c r="A3" s="4" t="inlineStr">
        <is>
          <t>Document Type</t>
        </is>
      </c>
      <c r="B3" s="4" t="inlineStr">
        <is>
          <t>497</t>
        </is>
      </c>
    </row>
    <row r="4">
      <c r="A4" s="4" t="inlineStr">
        <is>
          <t>Document Period End Date</t>
        </is>
      </c>
      <c r="B4" s="4" t="inlineStr">
        <is>
          <t>Feb. 5,
		2021</t>
        </is>
      </c>
    </row>
    <row r="5">
      <c r="A5" s="4" t="inlineStr">
        <is>
          <t>Entity Registrant Name</t>
        </is>
      </c>
      <c r="B5" s="4" t="inlineStr">
        <is>
          <t>MAINSTAY VP FUNDS TRUST</t>
        </is>
      </c>
    </row>
    <row r="6">
      <c r="A6" s="4" t="inlineStr">
        <is>
          <t>Entity Central Index Key</t>
        </is>
      </c>
      <c r="B6" s="4" t="inlineStr">
        <is>
          <t>0000887340</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Feb. 5,
		2021</t>
        </is>
      </c>
    </row>
    <row r="10">
      <c r="A10" s="4" t="inlineStr">
        <is>
          <t>Document Effective Date</t>
        </is>
      </c>
      <c r="B10" s="4" t="inlineStr">
        <is>
          <t>Feb. 5,
		2021</t>
        </is>
      </c>
    </row>
    <row r="11">
      <c r="A11" s="4" t="inlineStr">
        <is>
          <t>Prospectus Date</t>
        </is>
      </c>
      <c r="B11" s="4" t="inlineStr">
        <is>
          <t>May 1,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cols>
    <col width="80" customWidth="1" min="1" max="1"/>
  </cols>
  <sheetData>
    <row r="1">
      <c r="A1" s="2" t="inlineStr">
        <is>
          <t>Feb. 05, 2021</t>
        </is>
      </c>
    </row>
    <row r="2">
      <c r="A2" s="4" t="inlineStr">
        <is>
          <t>MainStay VP MacKay Mid Cap Core Portfolio</t>
        </is>
      </c>
    </row>
    <row r="3">
      <c r="A3" s="4" t="inlineStr">
        <is>
          <t>MainStay VP MacKay Mid Cap Core Portfolio</t>
        </is>
      </c>
    </row>
    <row r="4">
      <c r="A4" s="4" t="inlineStr">
        <is>
          <t xml:space="preserve">MAINSTAY VP FUNDS TRUST MainStay VP MacKay Mid Cap Core Portfolio (the “Portfolio”) Supplement dated February 5, 2021 (“Supplement”) to the Important Notice Regarding Changes to Name and Investment Policies Capitalized terms and certain other terms used in this Supplement, unless otherwise defined in this Supplement, have the meanings assigned to them in the Summary Prospectus and Prospectus. At meetings held on January 21, January 25 and February 3, 2021, the Board of Trustees (“Board”) of MainStay VP Funds Trust (“Trust”) considered and approved, among other related proposals: (i) appointing Wellington Management Company LLP (“Wellington”) as the Portfolio’s subadvisor and the related subadvisory agreement; (ii) changing the Portfolio’s name; and (iii) modifying the Portfolio’s principal investment strategies and investment process. On or about February 8, 2021, shareholders of the Portfolio will receive an information statement containing further information regarding the subadvisor change. As a result, unless otherwise indicated below, effective on or about May 1, 2021, the following changes will be made to the Summary Prospectus and Prospectus: 1. Name Change. </t>
        </is>
      </c>
    </row>
    <row r="5">
      <c r="A5" s="4" t="inlineStr">
        <is>
          <t xml:space="preserve"> 3. Principal Investment Strategies. “Principal Investment Strategies” The Portfolio, under normal circumstances, invests at least 80% of its assets (net assets plus any borrowings for investment purposes) in the securities of U.S. companies with market capitalizations at the time of investment that are similar to the market capitalizations generally within the collective range of the Russell Midcap ® ® ® ® The Subadvisor seeks to achieve the Portfolio’s investment objective by allocating the Portfolio’s assets among multiple portfolio management teams of Wellington, the Portfolio’s Subadvisor (the “Subadvisor”), that employ investment strategies with different investment styles, including Mid Cap Opportunities and Select Mid Cap Value strategies. Each investment strategy has distinct investment philosophies and analytical processes to identify securities for purchase or sale. The Subadvisor may also give consideration to certain environmental, social, and governance (“ESG”) criteria when evaluating an investment opportunity. New York Life Investment Management LLC, the Portfolio’s Manager, in collaboration with the Subadvisor will allocate Portfolio assets among the Subadvisor’s two sub-strategies described below. Mid Cap Opportunities Strategy Select Mid Cap Value Strategy</t>
        </is>
      </c>
    </row>
    <row r="6">
      <c r="A6" s="4" t="inlineStr">
        <is>
          <t xml:space="preserve"> 4. Principal Risks. “Principal Risks” (a) Portfolio Management Risk: </t>
        </is>
      </c>
    </row>
    <row r="7">
      <c r="A7" s="4" t="inlineStr">
        <is>
          <t xml:space="preserve"> 5. Past Performance. “Past Performance” (a) The following is added to the end of the first paragraph: The Portfolio has selected the S&amp;P Mid Cap 400 Index as the Portfolio’s secondary benchmark. S&amp;P MidCap 400 Index is a market capitalization-weighted index of common stocks representing the mid-cap U.S. equity market. (b) The following is added as the fifth paragraph: Effective May 1, 2021, the Portfolio replaced its subadvisor and modified its principal investment strategies. The past performance in the bar chart and table prior to that date reflects the Portfolio’s prior subadvisor and principal investment strategies.</t>
        </is>
      </c>
    </row>
    <row r="8">
      <c r="A8" s="4" t="inlineStr">
        <is>
          <t>PLEASE RETAIN THIS SUPPLEMENT FOR YOU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36" customWidth="1" min="2" max="2"/>
    <col width="80" customWidth="1" min="3" max="3"/>
  </cols>
  <sheetData>
    <row r="1">
      <c r="A1" s="1" t="inlineStr">
        <is>
          <t>Label</t>
        </is>
      </c>
      <c r="B1" s="1" t="inlineStr">
        <is>
          <t>Element</t>
        </is>
      </c>
      <c r="C1" s="2" t="inlineStr">
        <is>
          <t>Value</t>
        </is>
      </c>
    </row>
    <row r="2">
      <c r="A2" s="4" t="inlineStr">
        <is>
          <t>MainStay VP MacKay Mid Cap Core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MAINSTAY VP FUNDS TRUST MainStay VP MacKay Mid Cap Core Portfolio (the “Portfolio”) Supplement dated February 5, 2021 (“Supplement”) to the Important Notice Regarding Changes to Name and Investment Policies Capitalized terms and certain other terms used in this Supplement, unless otherwise defined in this Supplement, have the meanings assigned to them in the Summary Prospectus and Prospectus. At meetings held on January 21, January 25 and February 3, 2021, the Board of Trustees (“Board”) of MainStay VP Funds Trust (“Trust”) considered and approved, among other related proposals: (i) appointing Wellington Management Company LLP (“Wellington”) as the Portfolio’s subadvisor and the related subadvisory agreement; (ii) changing the Portfolio’s name; and (iii) modifying the Portfolio’s principal investment strategies and investment process. On or about February 8, 2021, shareholders of the Portfolio will receive an information statement containing further information regarding the subadvisor change. As a result, unless otherwise indicated below, effective on or about May 1, 2021, the following changes will be made to the Summary Prospectus and Prospectus: 1. Name Change. </t>
        </is>
      </c>
    </row>
    <row r="5">
      <c r="A5" s="4" t="inlineStr">
        <is>
          <t>Risk/Return [Heading]</t>
        </is>
      </c>
      <c r="B5" s="4" t="inlineStr">
        <is>
          <t>rr_RiskReturnHeading</t>
        </is>
      </c>
      <c r="C5" s="4" t="inlineStr">
        <is>
          <t>MainStay VP MacKay Mid Cap Core Portfolio</t>
        </is>
      </c>
    </row>
    <row r="6">
      <c r="A6" s="4" t="inlineStr">
        <is>
          <t>Strategy Narrative [Text Block]</t>
        </is>
      </c>
      <c r="B6" s="4" t="inlineStr">
        <is>
          <t>rr_StrategyNarrativeTextBlock</t>
        </is>
      </c>
      <c r="C6" s="4" t="inlineStr">
        <is>
          <t xml:space="preserve"> 3. Principal Investment Strategies. “Principal Investment Strategies” The Portfolio, under normal circumstances, invests at least 80% of its assets (net assets plus any borrowings for investment purposes) in the securities of U.S. companies with market capitalizations at the time of investment that are similar to the market capitalizations generally within the collective range of the Russell Midcap ® ® ® ® The Subadvisor seeks to achieve the Portfolio’s investment objective by allocating the Portfolio’s assets among multiple portfolio management teams of Wellington, the Portfolio’s Subadvisor (the “Subadvisor”), that employ investment strategies with different investment styles, including Mid Cap Opportunities and Select Mid Cap Value strategies. Each investment strategy has distinct investment philosophies and analytical processes to identify securities for purchase or sale. The Subadvisor may also give consideration to certain environmental, social, and governance (“ESG”) criteria when evaluating an investment opportunity. New York Life Investment Management LLC, the Portfolio’s Manager, in collaboration with the Subadvisor will allocate Portfolio assets among the Subadvisor’s two sub-strategies described below. Mid Cap Opportunities Strategy Select Mid Cap Value Strategy</t>
        </is>
      </c>
    </row>
    <row r="7">
      <c r="A7" s="4" t="inlineStr">
        <is>
          <t>Risk Narrative [Text Block]</t>
        </is>
      </c>
      <c r="B7" s="4" t="inlineStr">
        <is>
          <t>rr_RiskNarrativeTextBlock</t>
        </is>
      </c>
      <c r="C7" s="4" t="inlineStr">
        <is>
          <t xml:space="preserve"> 4. Principal Risks. “Principal Risks” (a) Portfolio Management Risk: </t>
        </is>
      </c>
    </row>
    <row r="8">
      <c r="A8" s="4" t="inlineStr">
        <is>
          <t>Performance Narrative [Text Block]</t>
        </is>
      </c>
      <c r="B8" s="4" t="inlineStr">
        <is>
          <t>rr_PerformanceNarrativeTextBlock</t>
        </is>
      </c>
      <c r="C8" s="4" t="inlineStr">
        <is>
          <t xml:space="preserve"> 5. Past Performance. “Past Performance” (a) The following is added to the end of the first paragraph: The Portfolio has selected the S&amp;P Mid Cap 400 Index as the Portfolio’s secondary benchmark. S&amp;P MidCap 400 Index is a market capitalization-weighted index of common stocks representing the mid-cap U.S. equity market. (b) The following is added as the fifth paragraph: Effective May 1, 2021, the Portfolio replaced its subadvisor and modified its principal investment strategies. The past performance in the bar chart and table prior to that date reflects the Portfolio’s prior subadvisor and principal investment strategies.</t>
        </is>
      </c>
    </row>
    <row r="9">
      <c r="A9" s="4" t="inlineStr">
        <is>
          <t>Performance Additional Market Index [Text]</t>
        </is>
      </c>
      <c r="B9" s="4" t="inlineStr">
        <is>
          <t>rr_PerformanceAdditionalMarketIndex</t>
        </is>
      </c>
      <c r="C9" s="4" t="inlineStr">
        <is>
          <t>The Portfolio has selected the S&amp;P Mid Cap 400 Index as the Portfolio&amp;#8217;s secondary benchmark. S&amp;P MidCap 400 Index is a market capitalization-weighted index of common stocks representing the mid-cap U.S. equity market.</t>
        </is>
      </c>
    </row>
    <row r="10">
      <c r="A10" s="4" t="inlineStr">
        <is>
          <t>Performance Table Closing [Text Block]</t>
        </is>
      </c>
      <c r="B10" s="4" t="inlineStr">
        <is>
          <t>rr_PerformanceTableClosingTextBlock</t>
        </is>
      </c>
      <c r="C10" s="4" t="inlineStr">
        <is>
          <t>PLEASE RETAIN THIS SUPPLEMENT FOR YOU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2:02:10Z</dcterms:created>
  <dcterms:modified xmlns:dcterms="http://purl.org/dc/terms/" xmlns:xsi="http://www.w3.org/2001/XMLSchema-instance" xsi:type="dcterms:W3CDTF">2021-02-16T12:02:10Z</dcterms:modified>
</cp:coreProperties>
</file>